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Apr. 11, 2025</t>
        </is>
      </c>
    </row>
    <row r="2">
      <c r="A2" s="3" t="inlineStr">
        <is>
          <t>Submission [Line Items]</t>
        </is>
      </c>
      <c r="B2" s="4" t="inlineStr">
        <is>
          <t xml:space="preserve"> </t>
        </is>
      </c>
    </row>
    <row r="3">
      <c r="A3" s="4" t="inlineStr">
        <is>
          <t>Central Index Key</t>
        </is>
      </c>
      <c r="B3" s="4" t="inlineStr">
        <is>
          <t>0001715497</t>
        </is>
      </c>
    </row>
    <row r="4">
      <c r="A4" s="4" t="inlineStr">
        <is>
          <t>Registrant Name</t>
        </is>
      </c>
      <c r="B4" s="4" t="inlineStr">
        <is>
          <t>Borr Drilling Limited</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pr. 1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hares, par value $0.10 per share</t>
        </is>
      </c>
    </row>
    <row r="8">
      <c r="A8" s="4" t="inlineStr">
        <is>
          <t>Offering Note</t>
        </is>
      </c>
      <c r="B8" s="4" t="inlineStr">
        <is>
          <t xml:space="preserve"> (1) An indeterminate aggregate initial offering price or number of securities of each identified class is being registered as may from time to time be issued at indeterminate prices.
(2)
In accordance with Rules 456(b) and 457(r) under the Securities Act of 1933, Borr Drilling Limited is deferring payment of all of the registration
fee. Registration fees will be paid subsequently on a “pay as you go” basis. Borr Drilling Limited will calculate the registration fee applicable to an offer of securities pursuant to this registration statement based on the fee payment rate
in effect on the date of such fee payment.</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ence shares</t>
        </is>
      </c>
    </row>
    <row r="15">
      <c r="A15" s="4" t="inlineStr">
        <is>
          <t>Offering Note</t>
        </is>
      </c>
      <c r="B15" s="4" t="inlineStr">
        <is>
          <t xml:space="preserve"> (1) An indeterminate aggregate initial offering price or number of securities of each identified class is being registered as may from time to time be issued at indeterminate prices.
(2)
In accordance with Rules 456(b) and 457(r) under the Securities Act of 1933, Borr Drilling Limited is deferring payment of all of the registration
fee. Registration fees will be paid subsequently on a “pay as you go” basis. Borr Drilling Limited will calculate the registration fee applicable to an offer of securities pursuant to this registration statement based on the fee payment rate
in effect on the date of such fee payment.</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 (1) An indeterminate aggregate initial offering price or number of securities of each identified class is being registered as may from time to time be issued at indeterminate prices.
(2)
In accordance with Rules 456(b) and 457(r) under the Securities Act of 1933, Borr Drilling Limited is deferring payment of all of the registration
fee. Registration fees will be paid subsequently on a “pay as you go” basis. Borr Drilling Limited will calculate the registration fee applicable to an offer of securities pursuant to this registration statement based on the fee payment rate
in effect on the date of such fee payment.</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 (1) An indeterminate aggregate initial offering price or number of securities of each identified class is being registered as may from time to time be issued at indeterminate prices.
(2)
In accordance with Rules 456(b) and 457(r) under the Securities Act of 1933, Borr Drilling Limited is deferring payment of all of the registration
fee. Registration fees will be paid subsequently on a “pay as you go” basis. Borr Drilling Limited will calculate the registration fee applicable to an offer of securities pursuant to this registration statement based on the fee payment rate
in effect on the date of such fee payment.</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Rights</t>
        </is>
      </c>
    </row>
    <row r="36">
      <c r="A36" s="4" t="inlineStr">
        <is>
          <t>Offering Note</t>
        </is>
      </c>
      <c r="B36" s="4" t="inlineStr">
        <is>
          <t xml:space="preserve"> (1) An indeterminate aggregate initial offering price or number of securities of each identified class is being registered as may from time to time be issued at indeterminate prices.
(2)
In accordance with Rules 456(b) and 457(r) under the Securities Act of 1933, Borr Drilling Limited is deferring payment of all of the registration
fee. Registration fees will be paid subsequently on a “pay as you go” basis. Borr Drilling Limited will calculate the registration fee applicable to an offer of securities pursuant to this registration statement based on the fee payment rate
in effect on the date of such fee payment.</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Units</t>
        </is>
      </c>
    </row>
    <row r="43">
      <c r="A43" s="4" t="inlineStr">
        <is>
          <t>Offering Note</t>
        </is>
      </c>
      <c r="B43" s="4" t="inlineStr">
        <is>
          <t xml:space="preserve"> (1) An indeterminate aggregate initial offering price or number of securities of each identified class is being registered as may from time to time be issued at indeterminate prices.
(2)
In accordance with Rules 456(b) and 457(r) under the Securities Act of 1933, Borr Drilling Limited is deferring payment of all of the registration
fee. Registration fees will be paid subsequently on a “pay as you go” basis. Borr Drilling Limited will calculate the registration fee applicable to an offer of securities pursuant to this registration statement based on the fee payment rate
in effect on the date of such fee pay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1,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17:54Z</dcterms:created>
  <dcterms:modified xmlns:dcterms="http://purl.org/dc/terms/" xmlns:xsi="http://www.w3.org/2001/XMLSchema-instance" xsi:type="dcterms:W3CDTF">2025-04-11T20:17:54Z</dcterms:modified>
</cp:coreProperties>
</file>